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ompreh" sheetId="5" r:id="rId5"/>
    <s:sheet name="Condensed Statements of Cash Fl" sheetId="6" r:id="rId6"/>
    <s:sheet name="Organization and Basis of Prese" sheetId="7" r:id="rId7"/>
    <s:sheet name="Summary of Significant Accounti" sheetId="8" r:id="rId8"/>
    <s:sheet name="Fair Value Measurements" sheetId="9" r:id="rId9"/>
    <s:sheet name="Financial Instruments" sheetId="10" r:id="rId10"/>
    <s:sheet name="Accrued Liabilities" sheetId="11" r:id="rId11"/>
    <s:sheet name="Stockholders_ Equity" sheetId="12" r:id="rId12"/>
    <s:sheet name="Stock Based Compensation" sheetId="13" r:id="rId13"/>
    <s:sheet name="Net Loss Per Share" sheetId="14" r:id="rId14"/>
    <s:sheet name="Licensing Agreements" sheetId="15" r:id="rId15"/>
    <s:sheet name="Summary of Significant Accoun16" sheetId="16" r:id="rId16"/>
    <s:sheet name="Fair Value Measurement (Tables)" sheetId="17" r:id="rId17"/>
    <s:sheet name="Financial Instruments (Tables)" sheetId="18" r:id="rId18"/>
    <s:sheet name="Accrued Liabilities (Tables)" sheetId="19" r:id="rId19"/>
    <s:sheet name="Stock Based Compensation (Table" sheetId="20" r:id="rId20"/>
    <s:sheet name="Net Loss Per Share (Tables)" sheetId="21" r:id="rId21"/>
    <s:sheet name="Organization and Basis of Pre22" sheetId="22" r:id="rId22"/>
    <s:sheet name="Fair Value Measurements - Fair " sheetId="23" r:id="rId23"/>
    <s:sheet name="Financial Instruments - Availab" sheetId="24" r:id="rId24"/>
    <s:sheet name="Financial Instruments - Additio" sheetId="25" r:id="rId25"/>
    <s:sheet name="Accrued Liabilities - Summary o" sheetId="26" r:id="rId26"/>
    <s:sheet name="Stockholders' Equity - Addition" sheetId="27" r:id="rId27"/>
    <s:sheet name="Stock Based Compensation - Summ" sheetId="28" r:id="rId28"/>
    <s:sheet name="Stock Based Compensation - Su29" sheetId="29" r:id="rId29"/>
    <s:sheet name="Net Loss Per Share - Common Sto" sheetId="30" r:id="rId30"/>
    <s:sheet name="Licensing Agreements - Addition" sheetId="31" r:id="rId31"/>
  </s:sheets>
  <s:definedNames/>
  <s:calcPr calcId="124519" calcMode="auto" fullCalcOnLoad="1"/>
</s:workbook>
</file>

<file path=xl/sharedStrings.xml><?xml version="1.0" encoding="utf-8"?>
<sst xmlns="http://schemas.openxmlformats.org/spreadsheetml/2006/main" uniqueCount="246">
  <si>
    <t>Document and Entity Information - shares</t>
  </si>
  <si>
    <t>3 Months Ended</t>
  </si>
  <si>
    <t>Mar. 31, 2016</t>
  </si>
  <si>
    <t>May. 03,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ALA</t>
  </si>
  <si>
    <t>Entity Registrant Name</t>
  </si>
  <si>
    <t>Calithera Biosciences, Inc.</t>
  </si>
  <si>
    <t>Entity Central Index Key</t>
  </si>
  <si>
    <t>Current Fiscal Year End Date</t>
  </si>
  <si>
    <t>--12-31</t>
  </si>
  <si>
    <t>Entity Filer Category</t>
  </si>
  <si>
    <t>Accelerated Filer</t>
  </si>
  <si>
    <t>Entity Common Stock, Shares Outstanding</t>
  </si>
  <si>
    <t>Condensed Balance Sheets - USD ($) $ in Thousands</t>
  </si>
  <si>
    <t>Dec. 31, 2015</t>
  </si>
  <si>
    <t>Current assets:</t>
  </si>
  <si>
    <t>Cash and cash equivalents</t>
  </si>
  <si>
    <t>Short-term investments</t>
  </si>
  <si>
    <t>Prepaid expenses and other current assets</t>
  </si>
  <si>
    <t>Total current assets</t>
  </si>
  <si>
    <t>Long-term investments</t>
  </si>
  <si>
    <t>Restricted cash</t>
  </si>
  <si>
    <t>Property and equipment, net</t>
  </si>
  <si>
    <t>Other assets</t>
  </si>
  <si>
    <t>Total assets</t>
  </si>
  <si>
    <t>Current liabilities:</t>
  </si>
  <si>
    <t>Accounts payable</t>
  </si>
  <si>
    <t>Accrued liabilities</t>
  </si>
  <si>
    <t>Total current liabilities</t>
  </si>
  <si>
    <t>Deferred rent</t>
  </si>
  <si>
    <t>Total liabilities</t>
  </si>
  <si>
    <t>Commitments and contingencies</t>
  </si>
  <si>
    <t xml:space="preserve"> </t>
  </si>
  <si>
    <t>Stockholders’ equity:</t>
  </si>
  <si>
    <t>Common stock, $0.0001 par value, 200,000 shares authorized as of March 31, 2016 and December 31, 2015; 18,948 and 18,232 shares issued and outstanding as of March 31, 2016 and December 31, 2015, respectively</t>
  </si>
  <si>
    <t>Additional paid-in capital</t>
  </si>
  <si>
    <t>Accumulated deficit</t>
  </si>
  <si>
    <t>Accumulated other comprehensive gain (loss)</t>
  </si>
  <si>
    <t>Total stockholders’ equity</t>
  </si>
  <si>
    <t>Total liabilities and stock and stockholders’ equity</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 USD ($) shares in Thousands, $ in Thousands</t>
  </si>
  <si>
    <t>Mar. 31, 2015</t>
  </si>
  <si>
    <t>Operating expenses:</t>
  </si>
  <si>
    <t>Research and development</t>
  </si>
  <si>
    <t>General and administrative</t>
  </si>
  <si>
    <t>Total operating expenses</t>
  </si>
  <si>
    <t>Loss from operations</t>
  </si>
  <si>
    <t>Interest income, net</t>
  </si>
  <si>
    <t>Net loss</t>
  </si>
  <si>
    <t>Net loss per share, basic and diluted</t>
  </si>
  <si>
    <t>Weighted average common shares used to compute net loss per share, basic and diluted</t>
  </si>
  <si>
    <t>Condensed Statements of Comprehensive Loss - USD ($) $ in Thousands</t>
  </si>
  <si>
    <t>Statement Of Income And Comprehensive Income [Abstract]</t>
  </si>
  <si>
    <t>Other comprehensive loss:</t>
  </si>
  <si>
    <t>Net unrealized gain (loss) on available-for-sale securities</t>
  </si>
  <si>
    <t>Total comprehensive loss</t>
  </si>
  <si>
    <t>Condensed Statements of Cash Flows - USD ($) $ in Thousands</t>
  </si>
  <si>
    <t>Cash Flows From Operating Activities</t>
  </si>
  <si>
    <t>Adjustments to reconcile net loss to net cash used in operating activities:</t>
  </si>
  <si>
    <t>Depreciation and amortization</t>
  </si>
  <si>
    <t>Amortization of premiums on investments</t>
  </si>
  <si>
    <t>Stock-based compensation</t>
  </si>
  <si>
    <t>Gain on disposal of property and equipment</t>
  </si>
  <si>
    <t>Changes in operating assets and liabilities:</t>
  </si>
  <si>
    <t>Deferred rent, non-current</t>
  </si>
  <si>
    <t>Net cash used in operating activities</t>
  </si>
  <si>
    <t>Cash Flows From Investing Activities</t>
  </si>
  <si>
    <t>Purchases of investments</t>
  </si>
  <si>
    <t>Proceeds from maturity of investments</t>
  </si>
  <si>
    <t>Purchase of property and equipment</t>
  </si>
  <si>
    <t>Net cash provided by (used in) investing activities</t>
  </si>
  <si>
    <t>Cash Flows From Financing Activities</t>
  </si>
  <si>
    <t>Proceeds from issuance of common stock through an at-the-market offering, net</t>
  </si>
  <si>
    <t>Proceeds from stock option exercises</t>
  </si>
  <si>
    <t>Net cash provided by financing activities</t>
  </si>
  <si>
    <t>Net increase (decrease) in cash and cash equivalents</t>
  </si>
  <si>
    <t>Cash and cash equivalents at beginning of period</t>
  </si>
  <si>
    <t>Cash and cash equivalents at end of period</t>
  </si>
  <si>
    <t>Organization and Basis of Presentation</t>
  </si>
  <si>
    <t>Organization Consolidation And Presentation Of Financial Statements [Abstract]</t>
  </si>
  <si>
    <t xml:space="preserve">1. Organization and Basis of Presentation Calithera Biosciences, Inc. (the “Company”) was incorporated in the State of Delaware on March 9, 2010. The Company is a clinical-stage biopharmaceutical company focused on discovering and developing novel small molecule drugs directed against tumor metabolism and tumor immunology targets for the treatment of cancer. The Company’s principal operations are based in South San Francisco, California, and it operates in one segment. </t>
  </si>
  <si>
    <t>Summary of Significant Accounting Policies</t>
  </si>
  <si>
    <t>Accounting Policies [Abstract]</t>
  </si>
  <si>
    <t xml:space="preserve">2. Summary of Significant Accounting Policies Unaudited Interim Financial Information The interim condensed balance sheet as of March 31, 2016, and the statements of operations, comprehensive loss, and cash flows for the three months ended March 31, 2016 and 2015 are unaudited. The unaudited interim financial statements have been prepared on the same basis as the annual financial statements and reflect, in the opinion of management, all adjustments of a normal and recurring nature that are necessary for the fair presentation of the Company’s condensed financial statements included in this report. The financial data and the other information disclosed in these notes to the financial statements related to the three-month periods are also unaudited. The results of operations for the three months ended March 31, 2016 are not necessarily indicative of the results to be expected for the year ending December 31, 2016 or for any other future annual or interim period. The balance sheet as of December 31, 2015 included herein was derived from the audited financial statements as of that date. These financial statements should be read in conjunction with the Company’s audited financial statements included in the Company’s Form 10-K as filed with the Securities and Exchange Commission (“SEC”). Use of Estimates The accompanying financial statements have been prepared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preclinical, clinical trial and contract manufacturing accrued liabilities, fair value of common stock, income taxes, and stock-based compensation. Management bases its estimates on historical experience and on various other market-specific and relevant assumptions that management believes to be reasonable under the circumstances. Actual results could differ from those estimates. Cash and Cash Equivalents The Company considers all highly liquid investments with original maturities of three months or less at the date of purchase to be cash equivalents. 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net loss and are reported as a component of comprehensive loss. Realized gains and losses and declines in fair value judged to be other than temporary, if any, on available-for-sale securities are included in interest income, net in the statement of operations. The cost of securities sold is based on the specific-identification method. Interest on marketable securities is included in interest income, net. Concentration of Credit Risk Financial instruments that potentially subject the Company to a concentration of credit risk consist of cash, cash equivalents, investments and restricted cash.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investments and restricted cash are held by financial institutions in the United States that management believes are of high credit quality. Amounts on deposit may at times exceed federally insured limits. 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Net Loss per Share Basic net los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would have been anti-dilutive. Recent Accounting Pronouncements In August 2014, the FASB issued ASU No. 2014-15, Disclosure of Uncertainties about an Entity’s Ability to Continue as a Going Concern In February 2016, the FASB issued ASU 2016-02, Leases In March 2016, FASB issued ASU 2016-09, Compensation – Stock Compensation </t>
  </si>
  <si>
    <t>Fair Value Measurements</t>
  </si>
  <si>
    <t>Fair Value Disclosures [Abstract]</t>
  </si>
  <si>
    <t>3. Fair Value Measurements Fair value accounting is applied for all financial assets and liabilities that are recognized or disclosed at fair value in the financial statements on a recurring basis (at least annually). Financial instruments include cash and cash equivalents, short-term investments, accounts payable and accrued liabilities that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 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A financial instrument’s categorization within the valuation hierarchy is based upon the lowest level of input that is significant to the fair value measurement. Where quoted prices are available in an active market, securities are classified as Level 1. The Company classifies money market fund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market reference data. The Company classifies its corporate notes and U.S. government agency securities as Level 2. Level 2 inputs for the valuations are limited to quoted prices for similar assets or liabilities in active markets and inputs other than quoted prices that are observable for the asset or liability. There were no transfers between Level 1 and Level 2 during the periods presented. The following table sets forth the fair value of our financial assets and liabilities, allocated into Level 1, Level 2 and Level 3, that was measured on a recurring basis (in thousands):
March 31, 2016
Level 1
Level 2
Level 3
Total
Financial Assets:
Money market funds
$
7,504
$
-
$
-
$
7,504
Corporate notes and commercial paper
-
22,928
-
22,928
U.S. treasury securities
-
4,327
-
4,327
U.S. government agency securities
-
32,774
-
32,774
Total financial assets
$
7,504
$
60,029
$
-
$
67,533
December 31, 2015
Level 1
Level 2
Level 3
Total
Financial Assets:
Money market funds
$
5,548
$
-
$
-
$
5,548
Corporate notes and commercial paper
-
23,151
-
23,151
U.S. treasury securities
-
4,329
-
4,329
U.S. government agency securities
-
38,340
-
38,340
Total financial assets
$
5,548
$
65,820
$
-
$
71,368</t>
  </si>
  <si>
    <t>Financial Instruments</t>
  </si>
  <si>
    <t>Investments Debt And Equity Securities [Abstract]</t>
  </si>
  <si>
    <t xml:space="preserve">4. Financial Instruments Cash equivalents, short-term investments and long-term investments, all of which are classified as available-for-sale securities, and restricted cash consisted of the following (in thousands):
March 31, 2016
December 31, 2015
Cost
Unrealized Gain
Unrealized (Loss)
Estimated Fair Value
Cost
Unrealized Gain
Unrealized (Loss)
Estimated Fair Value
Money market funds
$
7,504
$
-
$
-
7,504
$
5,548
$
-
$
-
5,548
Corporate notes and commercial paper
22,931
4
(7
)
22,928
23,186
-
(35
)
23,151
U.S. treasury securities
4,325
2
-
4,327
4,334
-
(5
)
4,329
U.S. government agency securities
32,769
8
(3
)
32,774
38,369
-
(29
)
38,340
$
67,529
$
14
$
(10
)
$
67,533
$
71,437
$
-
$
(69
)
$
71,368
Classified as:
Cash equivalents
$
11,358
$
5,502
Short-term investments
54,026
63,823
Long-term investments
2,103
1,997
Restricted cash
46
46
Total
$
67,533
$
71,368
At March 31, 2016, the remaining contractual maturities of available-for-sale securities were less than two year. There have been no significant realized gains or losses on available-for-sale securities for the periods presented. As of March 31, 2016, the Company had a total of $68.3 million in cash, cash equivalents, and investments, which includes $0.8 million in cash and $67.5 million in cash equivalents and investments. </t>
  </si>
  <si>
    <t>Accrued Liabilities</t>
  </si>
  <si>
    <t>Payables And Accruals [Abstract]</t>
  </si>
  <si>
    <t>5. Accrued Liabilities Accrued liabilities consist of the following (in thousands):
March 31, 2016
December 31, 2015
Accrued bonus and payroll expenses
$
965
$
1,696
Accrued professional and consulting services
243
153
Accrued clinical and manufacturing expenses
1,255
921
Accrued preclinical and research expenses
380
194
Other
137
307
Total accrued liabilities
$
2,980
$
3,271</t>
  </si>
  <si>
    <t>Stockholders’ Equity</t>
  </si>
  <si>
    <t>Equity [Abstract]</t>
  </si>
  <si>
    <t xml:space="preserve">6. Stockholders’ Equity At-the-Market Offering In November 2015, the Company entered into a sales agreement with Cowen and Company LLC (“Cowen”), as sales agent and underwriter, pursuant to which the Company may issue and sell shares of its common stock for an aggregate maximum offering price of $50.0 million under an at-the-market (“ATM”) offering program. The Company will pay Cowen up to 3% of gross proceeds for any common stock sold through the sales agreement. During the three months ended March 31, 2016, the Company sold an aggregate of 710,783 shares of common stock pursuant to the ATM program, at an average price of approximately $6.21 per share for net proceeds of $4.0 million, after deducting underwriting fees and offering expenses of $460,000. As of March 31, 2016, $45.6 million of common stock remained available for sale under the ATM program. </t>
  </si>
  <si>
    <t>Stock Based Compensation</t>
  </si>
  <si>
    <t>Disclosure Of Compensation Related Costs Sharebased Payments [Abstract]</t>
  </si>
  <si>
    <t>7. Stock Based Compensation A summary of stock option activity is as follows (in thousands, except weighted average exercise price and contractual term amounts):
Options Outstanding
Number of Shares Underlying Outstanding Options
Weighted- Average Exercise Price
Weighted- Average Remaining Contractual Term (Years)
Aggregate Value Intrinsic
Outstanding — December 31, 2015
1,665
$
8.80
$
3,831
Options granted
796
$
4.73
Options exercised
(6
)
$
1.29
Options canceled
(10
)
$
6.86
Outstanding — March 31, 2016
2,445
$
7.50
8.77
$
3,025
Total stock-based compensation expense related to the Company’s 2010 Equity Incentive Plan, 2014 Equity Incentive Plan and the 2014 Employee Stock Purchase Plan was as follows (in thousands):
Three Months Ended March 31,
2016
2015
Research and development
$
437
$
270
General and administrative
590
325
Total stock-based compensation
$
1,027
$
595</t>
  </si>
  <si>
    <t>Net Loss Per Share</t>
  </si>
  <si>
    <t>Earnings Per Share [Abstract]</t>
  </si>
  <si>
    <t>8. Net Loss per Share Since the Company was in a loss position for all periods presented, diluted net loss per share is the same as basic net loss per share for all periods as the inclusion of all potential common shares outstanding would have been anti-dilutive. Potentially dilutive securities that were not included in the diluted per share attributable to common stockholders calculations because they would be anti-dilutive were as follows (in thousands):
March 31,
2016
2015
Options to purchase common stock
2,445
1,816
Total
2,445
1,816</t>
  </si>
  <si>
    <t>Licensing Agreements</t>
  </si>
  <si>
    <t>Licensing Agreements [Abstract]</t>
  </si>
  <si>
    <t xml:space="preserve">9. Licensing Agreements Symbioscience License Agreement In December 2014, the Company entered into an exclusive license agreement with Mars, Inc., by and through its Mars Symbioscience division, or Symbioscience, under which the Company has been granted the exclusive, worldwide license to develop and commercialize Symbioscience’s portfolio of arginase inhibitors for use in human healthcare (“Symbioscience License Agreement”). Under the terms of the Symbioscience License Agreement, the Company paid Symbioscience an upfront license fee of $0.3 million, which was recorded as research and development expense in 2014. For the three months ended March 31, 2016 and 2015, the Company made a milestone payment of $0.2 million and $0, respectively, which was recorded in research and development expense in the statement of operations. The Company may make future payments of up to $24.0 million contingent upon attainment of various development and regulatory milestones and $95.0 million contingent upon attainment of various sales milestones. Additionally, the Company will pay royalties on sales of the licensed product, if such product sales are ever achieved. If the Company develops additional licensed products, after achieving regulatory approval of the first licensed product, the Company would owe additional regulatory milestone payments and additional royalty payments based on sales of such additional licensed products. vTv License Agreement In March 2015, the Company entered into a License and Research agreement with High Point Pharmaceuticals, LLC and TransTech Pharma LLC, or collectively TransTech, under which the Company obtained an exclusive, worldwide license to develop and commercialize TransTech’s hexokinase II inhibitors (“vTv License Agreement”). The agreement was subsequently assigned by TransTech to its parent company, vTv Therapeutics LLC (“vTv”). Under the terms of the vTv License Agreement, the Company paid an initial license fee of $0.6 million in 2015. For the three months ended March 31, 2016 and 2015, the Company recognized expense of $0 million and $0.6 million, respectively, which was recorded in research and development expense in the statement of operations. The Company may pay potential development and regulatory milestone payments totaling up to $30.5 million for the first licensed product. vTv is eligible for an additional $77.0 million in potential sales-based milestones, as well as royalty payments, at mid-single digit royalty rates, based on tiered sales of the first commercialized licensed product. If the Company develops additional licensed products, after achieving regulatory approval of the first licensed product, the Company would owe additional regulatory milestone payments and additional royalty payments based on sales of such additional licensed products. The Company will be responsible for the worldwide development and commercialization of the licensed products, at its cost. </t>
  </si>
  <si>
    <t>Summary of Significant Accounting Policies (Policies)</t>
  </si>
  <si>
    <t>Unaudited Interim Financial Information</t>
  </si>
  <si>
    <t>Unaudited Interim Financial Information The interim condensed balance sheet as of March 31, 2016, and the statements of operations, comprehensive loss, and cash flows for the three months ended March 31, 2016 and 2015 are unaudited. The unaudited interim financial statements have been prepared on the same basis as the annual financial statements and reflect, in the opinion of management, all adjustments of a normal and recurring nature that are necessary for the fair presentation of the Company’s condensed financial statements included in this report. The financial data and the other information disclosed in these notes to the financial statements related to the three-month periods are also unaudited. The results of operations for the three months ended March 31, 2016 are not necessarily indicative of the results to be expected for the year ending December 31, 2016 or for any other future annual or interim period. The balance sheet as of December 31, 2015 included herein was derived from the audited financial statements as of that date. These financial statements should be read in conjunction with the Company’s audited financial statements included in the Company’s Form 10-K as filed with the Securities and Exchange Commission (“SEC”).</t>
  </si>
  <si>
    <t>Use of Estimates</t>
  </si>
  <si>
    <t xml:space="preserve">Use of Estimates The accompanying financial statements have been prepared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preclinical, clinical trial and contract manufacturing accrued liabilities, fair value of common stock, income taxes, and stock-based compensation. Management bases its estimates on historical experience and on various other market-specific and relevant assumptions that management believes to be reasonable under the circumstances. Actual results could differ from those estimates. </t>
  </si>
  <si>
    <t>Cash and Cash Equivalents</t>
  </si>
  <si>
    <t xml:space="preserve">Cash and Cash Equivalents The Company considers all highly liquid investments with original maturities of three months or less at the date of purchase to be cash equivalents. </t>
  </si>
  <si>
    <t>Investments</t>
  </si>
  <si>
    <t>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net loss and are reported as a component of comprehensive loss. Realized gains and losses and declines in fair value judged to be other than temporary, if any, on available-for-sale securities are included in interest income, net in the statement of operations. The cost of securities sold is based on the specific-identification method. Interest on marketable securities is included in interest income, net.</t>
  </si>
  <si>
    <t>Concentration of Credit Risk</t>
  </si>
  <si>
    <t>Concentration of Credit Risk Financial instruments that potentially subject the Company to a concentration of credit risk consist of cash, cash equivalents, investments and restricted cash.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investments and restricted cash are held by financial institutions in the United States that management believes are of high credit quality. Amounts on deposit may at times exceed federally insured limits.</t>
  </si>
  <si>
    <t>Accrued Research and Development Costs</t>
  </si>
  <si>
    <t xml:space="preserve">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t>
  </si>
  <si>
    <t>Net Loss per Share</t>
  </si>
  <si>
    <t xml:space="preserve">Net Loss per Share Basic net los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would have been anti-dilutive. </t>
  </si>
  <si>
    <t>Recent Accounting Pronouncements</t>
  </si>
  <si>
    <t xml:space="preserve">Recent Accounting Pronouncements In August 2014, the FASB issued ASU No. 2014-15, Disclosure of Uncertainties about an Entity’s Ability to Continue as a Going Concern In February 2016, the FASB issued ASU 2016-02, Leases In March 2016, FASB issued ASU 2016-09, Compensation – Stock Compensation </t>
  </si>
  <si>
    <t>Fair Value Measurement (Tables)</t>
  </si>
  <si>
    <t>Fair Value of Financial Assets and Liabilities</t>
  </si>
  <si>
    <t>The following table sets forth the fair value of our financial assets and liabilities, allocated into Level 1, Level 2 and Level 3, that was measured on a recurring basis (in thousands):
March 31, 2016
Level 1
Level 2
Level 3
Total
Financial Assets:
Money market funds
$
7,504
$
-
$
-
$
7,504
Corporate notes and commercial paper
-
22,928
-
22,928
U.S. treasury securities
-
4,327
-
4,327
U.S. government agency securities
-
32,774
-
32,774
Total financial assets
$
7,504
$
60,029
$
-
$
67,533
December 31, 2015
Level 1
Level 2
Level 3
Total
Financial Assets:
Money market funds
$
5,548
$
-
$
-
$
5,548
Corporate notes and commercial paper
-
23,151
-
23,151
U.S. treasury securities
-
4,329
-
4,329
U.S. government agency securities
-
38,340
-
38,340
Total financial assets
$
5,548
$
65,820
$
-
$
71,368</t>
  </si>
  <si>
    <t>Financial Instruments (Tables)</t>
  </si>
  <si>
    <t>Available-for-Sale Securities</t>
  </si>
  <si>
    <t>Cash equivalents, short-term investments and long-term investments, all of which are classified as available-for-sale securities, and restricted cash consisted of the following (in thousands):
March 31, 2016
December 31, 2015
Cost
Unrealized Gain
Unrealized (Loss)
Estimated Fair Value
Cost
Unrealized Gain
Unrealized (Loss)
Estimated Fair Value
Money market funds
$
7,504
$
-
$
-
7,504
$
5,548
$
-
$
-
5,548
Corporate notes and commercial paper
22,931
4
(7
)
22,928
23,186
-
(35
)
23,151
U.S. treasury securities
4,325
2
-
4,327
4,334
-
(5
)
4,329
U.S. government agency securities
32,769
8
(3
)
32,774
38,369
-
(29
)
38,340
$
67,529
$
14
$
(10
)
$
67,533
$
71,437
$
-
$
(69
)
$
71,368
Classified as:
Cash equivalents
$
11,358
$
5,502
Short-term investments
54,026
63,823
Long-term investments
2,103
1,997
Restricted cash
46
46
Total
$
67,533
$
71,368</t>
  </si>
  <si>
    <t>Accrued Liabilities (Tables)</t>
  </si>
  <si>
    <t>Summary of Accrued Liabilities</t>
  </si>
  <si>
    <t>Accrued liabilities consist of the following (in thousands):
March 31, 2016
December 31, 2015
Accrued bonus and payroll expenses
$
965
$
1,696
Accrued professional and consulting services
243
153
Accrued clinical and manufacturing expenses
1,255
921
Accrued preclinical and research expenses
380
194
Other
137
307
Total accrued liabilities
$
2,980
$
3,271</t>
  </si>
  <si>
    <t>Stock Based Compensation (Tables)</t>
  </si>
  <si>
    <t>Share Based Compensation Arrangement By Share Based Payment Award [Line Items]</t>
  </si>
  <si>
    <t>Summary of Stock Option Activity</t>
  </si>
  <si>
    <t>A summary of stock option activity is as follows (in thousands, except weighted average exercise price and contractual term amounts):
Options Outstanding
Number of Shares Underlying Outstanding Options
Weighted- Average Exercise Price
Weighted- Average Remaining Contractual Term (Years)
Aggregate Value Intrinsic
Outstanding — December 31, 2015
1,665
$
8.80
$
3,831
Options granted
796
$
4.73
Options exercised
(6
)
$
1.29
Options canceled
(10
)
$
6.86
Outstanding — March 31, 2016
2,445
$
7.50
8.77
$
3,025</t>
  </si>
  <si>
    <t>2010 Equity Incentive Plan, 2014 Equity Incentive Plan and 2014 Employee Stock Purchase Plan</t>
  </si>
  <si>
    <t>Summary of Stock Based Compensation Expense</t>
  </si>
  <si>
    <t>Total stock-based compensation expense related to the Company’s 2010 Equity Incentive Plan, 2014 Equity Incentive Plan and the 2014 Employee Stock Purchase Plan was as follows (in thousands):
Three Months Ended March 31,
2016
2015
Research and development
$
437
$
270
General and administrative
590
325
Total stock-based compensation
$
1,027
$
595</t>
  </si>
  <si>
    <t>Net Loss Per Share (Tables)</t>
  </si>
  <si>
    <t>Common Stock Excluded from Calculation of Diluted Net Loss Per Share</t>
  </si>
  <si>
    <t>Potentially dilutive securities that were not included in the diluted per share attributable to common stockholders calculations because they would be anti-dilutive were as follows (in thousands):
March 31,
2016
2015
Options to purchase common stock
2,445
1,816
Total
2,445
1,816</t>
  </si>
  <si>
    <t>Organization and Basis of Presentation - Additional Information (Details)</t>
  </si>
  <si>
    <t>Mar. 31, 2016Segment</t>
  </si>
  <si>
    <t>State of incorporation</t>
  </si>
  <si>
    <t>Delaware</t>
  </si>
  <si>
    <t>Date of incorporation</t>
  </si>
  <si>
    <t>Mar. 9,
		2010</t>
  </si>
  <si>
    <t>Number of operating segments</t>
  </si>
  <si>
    <t>Fair Value Measurements - Fair Value of Financial Assets and Liabilities (Details) - USD ($) $ in Thousands</t>
  </si>
  <si>
    <t>Fair Value Assets And Liabilities Measured On Recurring And Nonrecurring Basis [Line Items]</t>
  </si>
  <si>
    <t>Total financial assets</t>
  </si>
  <si>
    <t>Corporate notes and commercial paper</t>
  </si>
  <si>
    <t>Money market funds</t>
  </si>
  <si>
    <t>U.S. treasury securities</t>
  </si>
  <si>
    <t>U.S. government agency securities</t>
  </si>
  <si>
    <t>Level 1 | Money market funds</t>
  </si>
  <si>
    <t>Level 2 | Corporate notes and commercial paper</t>
  </si>
  <si>
    <t>Level 2 | U.S. treasury securities</t>
  </si>
  <si>
    <t>Level 2 | U.S. government agency securities</t>
  </si>
  <si>
    <t>Financial Instruments - Available-for-sale Securities (Details) - USD ($) $ in Thousands</t>
  </si>
  <si>
    <t>Schedule Of Available For Sale Securities [Line Items]</t>
  </si>
  <si>
    <t>Cost</t>
  </si>
  <si>
    <t>Unrealized Gain</t>
  </si>
  <si>
    <t>Unrealized (Loss)</t>
  </si>
  <si>
    <t>Estimated Fair Value</t>
  </si>
  <si>
    <t>Cash Equivalents</t>
  </si>
  <si>
    <t>Short-term Investments</t>
  </si>
  <si>
    <t>Restricted Cash</t>
  </si>
  <si>
    <t>Financial Instruments - Additional Information (Details)</t>
  </si>
  <si>
    <t>Mar. 31, 2016USD ($)</t>
  </si>
  <si>
    <t>Remaining contractual maturities of available-for-sale-securities</t>
  </si>
  <si>
    <t>less than two year</t>
  </si>
  <si>
    <t>Realized gains (losses) on available-for-sale securities</t>
  </si>
  <si>
    <t>Cash, cash equivalents, and investments</t>
  </si>
  <si>
    <t>Cash portion included in cash, cash equivalents and investments</t>
  </si>
  <si>
    <t>Cash equivalents and investments</t>
  </si>
  <si>
    <t>Accrued Liabilities - Summary of Accrued Liabilities (Details) - USD ($) $ in Thousands</t>
  </si>
  <si>
    <t>Accrued bonus and payroll expenses</t>
  </si>
  <si>
    <t>Accrued professional and consulting services</t>
  </si>
  <si>
    <t>Accrued clinical and manufacturing expenses</t>
  </si>
  <si>
    <t>Accrued preclinical and research expenses</t>
  </si>
  <si>
    <t>Other</t>
  </si>
  <si>
    <t>Total accrued liabilities</t>
  </si>
  <si>
    <t>Stockholders' Equity - Additional Information (Details) - USD ($)</t>
  </si>
  <si>
    <t>1 Months Ended</t>
  </si>
  <si>
    <t>Nov. 30, 2015</t>
  </si>
  <si>
    <t>Class Of Stock [Line Items]</t>
  </si>
  <si>
    <t>Net proceeds from sale of common stock</t>
  </si>
  <si>
    <t>At-the-Market Offering | Cowen and Company LLC</t>
  </si>
  <si>
    <t>Common stock value remained available for sale</t>
  </si>
  <si>
    <t>At-the-Market Offering | Common Stock | Cowen and Company LLC</t>
  </si>
  <si>
    <t>Aggregate maximum offering price</t>
  </si>
  <si>
    <t>Number of shares sold</t>
  </si>
  <si>
    <t>Shares sold, average price per share</t>
  </si>
  <si>
    <t>Underwriting fees and offering expenses</t>
  </si>
  <si>
    <t>Maximum | At-the-Market Offering | Common Stock | Cowen and Company LLC</t>
  </si>
  <si>
    <t>Percentage of sales commission on gross proceeds for common stock sold through sales agreement</t>
  </si>
  <si>
    <t>3.00%</t>
  </si>
  <si>
    <t>Stock Based Compensation - Summary of Stock Option Activity (Details) - USD ($) $ / shares in Units, $ in Thousands</t>
  </si>
  <si>
    <t>Number of Shares Underlying Outstanding Options</t>
  </si>
  <si>
    <t>Outstanding at Beginning balance</t>
  </si>
  <si>
    <t>Options granted</t>
  </si>
  <si>
    <t>Options exercised</t>
  </si>
  <si>
    <t>Options canceled</t>
  </si>
  <si>
    <t>Outstanding at Ending balance</t>
  </si>
  <si>
    <t>Weighted-Average Exercise Price</t>
  </si>
  <si>
    <t>Weighted Average Remaining Contractual Term (Years)</t>
  </si>
  <si>
    <t>8 years 9 months 7 days</t>
  </si>
  <si>
    <t>Aggregate Value Intrinsic</t>
  </si>
  <si>
    <t>Outstanding</t>
  </si>
  <si>
    <t>Stock Based Compensation - Summary of Stock-based Compensation Expense (Details) - USD ($) $ in Thousands</t>
  </si>
  <si>
    <t>2010 Equity Incentive Plan, 2014 Equity Incentive Plan and 2014 Employee Stock Purchase Plan | Research and Development</t>
  </si>
  <si>
    <t>2010 Equity Incentive Plan, 2014 Equity Incentive Plan and 2014 Employee Stock Purchase Plan | General and Administrative</t>
  </si>
  <si>
    <t>Net Loss Per Share - Common Stock Excluded from Calculation of Diluted Net Loss Per Share (Details) - shares shares in Thousands</t>
  </si>
  <si>
    <t>Antidilutive Securities Excluded From Computation Of Earnings Per Share [Line Items]</t>
  </si>
  <si>
    <t>Antidilutive securities excluded from computation of earnings per share</t>
  </si>
  <si>
    <t>Options to Purchase Common Stock</t>
  </si>
  <si>
    <t>Licensing Agreements - Additional Information (Details) - USD ($) $ in Millions</t>
  </si>
  <si>
    <t>12 Months Ended</t>
  </si>
  <si>
    <t>Dec. 31, 2014</t>
  </si>
  <si>
    <t>Mars, Inc.</t>
  </si>
  <si>
    <t>Collaborative Arrangements And Noncollaborative Arrangement Transactions [Line Items]</t>
  </si>
  <si>
    <t>Potential license agreement fee</t>
  </si>
  <si>
    <t>Additional potential payments based on sale of first licensed product</t>
  </si>
  <si>
    <t>Mars, Inc. | Research and Development</t>
  </si>
  <si>
    <t>Initial license fee</t>
  </si>
  <si>
    <t>Recognized on milestone payment</t>
  </si>
  <si>
    <t>vTv Therapeutics LLC | vTv License Agreement</t>
  </si>
  <si>
    <t>vTv Therapeutics LLC | Research and Development | vTv License Agreement</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496671</v>
      </c>
    </row>
    <row spans="1:3" r="12">
      <c s="4" r="A12" t="s">
        <v>19</v>
      </c>
      <c s="4" r="B12" t="s">
        <v>20</v>
      </c>
    </row>
    <row spans="1:3" r="13">
      <c s="4" r="A13" t="s">
        <v>21</v>
      </c>
      <c s="4" r="B13" t="s">
        <v>22</v>
      </c>
    </row>
    <row spans="1:3" r="14">
      <c s="4" r="A14" t="s">
        <v>23</v>
      </c>
      <c s="6" r="C14" t="n">
        <v>189553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04</v>
      </c>
      <c s="2" r="B1" t="s">
        <v>1</v>
      </c>
    </row>
    <row spans="1:2" r="2">
      <c s="2" r="B2" t="s">
        <v>2</v>
      </c>
    </row>
    <row spans="1:2" r="3">
      <c s="3" r="A3" t="s">
        <v>105</v>
      </c>
    </row>
    <row spans="1:2" r="4">
      <c s="4" r="A4" t="s">
        <v>104</v>
      </c>
      <c s="4" r="B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07</v>
      </c>
      <c s="2" r="B1" t="s">
        <v>1</v>
      </c>
    </row>
    <row spans="1:2" r="2">
      <c s="2" r="B2" t="s">
        <v>2</v>
      </c>
    </row>
    <row spans="1:2" r="3">
      <c s="3" r="A3" t="s">
        <v>108</v>
      </c>
    </row>
    <row spans="1:2" r="4">
      <c s="4" r="A4" t="s">
        <v>107</v>
      </c>
      <c s="4" r="B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10</v>
      </c>
      <c s="2" r="B1" t="s">
        <v>1</v>
      </c>
    </row>
    <row spans="1:2" r="2">
      <c s="2" r="B2" t="s">
        <v>2</v>
      </c>
    </row>
    <row spans="1:2" r="3">
      <c s="3" r="A3" t="s">
        <v>111</v>
      </c>
    </row>
    <row spans="1:2" r="4">
      <c s="4" r="A4" t="s">
        <v>110</v>
      </c>
      <c s="4" r="B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122</v>
      </c>
      <c s="2" r="B1" t="s">
        <v>1</v>
      </c>
    </row>
    <row spans="1:2" r="2">
      <c s="2" r="B2" t="s">
        <v>2</v>
      </c>
    </row>
    <row spans="1:2" r="3">
      <c s="3" r="A3" t="s">
        <v>99</v>
      </c>
    </row>
    <row spans="1:2" r="4">
      <c s="4" r="A4" t="s">
        <v>123</v>
      </c>
      <c s="4" r="B4" t="s">
        <v>124</v>
      </c>
    </row>
    <row spans="1:2" r="5">
      <c s="4" r="A5" t="s">
        <v>125</v>
      </c>
      <c s="4" r="B5" t="s">
        <v>126</v>
      </c>
    </row>
    <row spans="1:2" r="6">
      <c s="4" r="A6" t="s">
        <v>127</v>
      </c>
      <c s="4" r="B6" t="s">
        <v>128</v>
      </c>
    </row>
    <row spans="1:2" r="7">
      <c s="4" r="A7" t="s">
        <v>129</v>
      </c>
      <c s="4" r="B7" t="s">
        <v>130</v>
      </c>
    </row>
    <row spans="1:2" r="8">
      <c s="4" r="A8" t="s">
        <v>131</v>
      </c>
      <c s="4" r="B8" t="s">
        <v>132</v>
      </c>
    </row>
    <row spans="1:2" r="9">
      <c s="4" r="A9" t="s">
        <v>133</v>
      </c>
      <c s="4" r="B9" t="s">
        <v>134</v>
      </c>
    </row>
    <row spans="1:2" r="10">
      <c s="4" r="A10" t="s">
        <v>135</v>
      </c>
      <c s="4" r="B10" t="s">
        <v>136</v>
      </c>
    </row>
    <row spans="1:2" r="11">
      <c s="4" r="A11" t="s">
        <v>137</v>
      </c>
      <c s="4" r="B11"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39</v>
      </c>
      <c s="2" r="B1" t="s">
        <v>1</v>
      </c>
    </row>
    <row spans="1:2" r="2">
      <c s="2" r="B2" t="s">
        <v>2</v>
      </c>
    </row>
    <row spans="1:2" r="3">
      <c s="3" r="A3" t="s">
        <v>102</v>
      </c>
    </row>
    <row spans="1:2" r="4">
      <c s="4" r="A4" t="s">
        <v>140</v>
      </c>
      <c s="4" r="B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2</v>
      </c>
      <c s="2" r="B1" t="s">
        <v>1</v>
      </c>
    </row>
    <row spans="1:2" r="2">
      <c s="2" r="B2" t="s">
        <v>2</v>
      </c>
    </row>
    <row spans="1:2" r="3">
      <c s="3" r="A3" t="s">
        <v>105</v>
      </c>
    </row>
    <row spans="1:2" r="4">
      <c s="4" r="A4" t="s">
        <v>143</v>
      </c>
      <c s="4" r="B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5</v>
      </c>
      <c s="2" r="B1" t="s">
        <v>1</v>
      </c>
    </row>
    <row spans="1:2" r="2">
      <c s="2" r="B2" t="s">
        <v>2</v>
      </c>
    </row>
    <row spans="1:2" r="3">
      <c s="3" r="A3" t="s">
        <v>108</v>
      </c>
    </row>
    <row spans="1:2" r="4">
      <c s="4" r="A4" t="s">
        <v>146</v>
      </c>
      <c s="4" r="B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2166</v>
      </c>
      <c s="7" r="C3" t="n">
        <v>6105</v>
      </c>
    </row>
    <row spans="1:3" r="4">
      <c s="4" r="A4" t="s">
        <v>28</v>
      </c>
      <c s="6" r="B4" t="n">
        <v>54026</v>
      </c>
      <c s="6" r="C4" t="n">
        <v>63823</v>
      </c>
    </row>
    <row spans="1:3" r="5">
      <c s="4" r="A5" t="s">
        <v>29</v>
      </c>
      <c s="6" r="B5" t="n">
        <v>2346</v>
      </c>
      <c s="6" r="C5" t="n">
        <v>2567</v>
      </c>
    </row>
    <row spans="1:3" r="6">
      <c s="4" r="A6" t="s">
        <v>30</v>
      </c>
      <c s="6" r="B6" t="n">
        <v>68538</v>
      </c>
      <c s="6" r="C6" t="n">
        <v>72495</v>
      </c>
    </row>
    <row spans="1:3" r="7">
      <c s="4" r="A7" t="s">
        <v>31</v>
      </c>
      <c s="6" r="B7" t="n">
        <v>2103</v>
      </c>
      <c s="6" r="C7" t="n">
        <v>1997</v>
      </c>
    </row>
    <row spans="1:3" r="8">
      <c s="4" r="A8" t="s">
        <v>32</v>
      </c>
      <c s="6" r="B8" t="n">
        <v>46</v>
      </c>
      <c s="6" r="C8" t="n">
        <v>46</v>
      </c>
    </row>
    <row spans="1:3" r="9">
      <c s="4" r="A9" t="s">
        <v>33</v>
      </c>
      <c s="6" r="B9" t="n">
        <v>875</v>
      </c>
      <c s="6" r="C9" t="n">
        <v>931</v>
      </c>
    </row>
    <row spans="1:3" r="10">
      <c s="4" r="A10" t="s">
        <v>34</v>
      </c>
      <c s="6" r="C10" t="n">
        <v>281</v>
      </c>
    </row>
    <row spans="1:3" r="11">
      <c s="4" r="A11" t="s">
        <v>35</v>
      </c>
      <c s="6" r="B11" t="n">
        <v>71562</v>
      </c>
      <c s="6" r="C11" t="n">
        <v>75750</v>
      </c>
    </row>
    <row spans="1:3" r="12">
      <c s="3" r="A12" t="s">
        <v>36</v>
      </c>
    </row>
    <row spans="1:3" r="13">
      <c s="4" r="A13" t="s">
        <v>37</v>
      </c>
      <c s="6" r="B13" t="n">
        <v>1050</v>
      </c>
      <c s="6" r="C13" t="n">
        <v>562</v>
      </c>
    </row>
    <row spans="1:3" r="14">
      <c s="4" r="A14" t="s">
        <v>38</v>
      </c>
      <c s="6" r="B14" t="n">
        <v>2980</v>
      </c>
      <c s="6" r="C14" t="n">
        <v>3271</v>
      </c>
    </row>
    <row spans="1:3" r="15">
      <c s="4" r="A15" t="s">
        <v>39</v>
      </c>
      <c s="6" r="B15" t="n">
        <v>4030</v>
      </c>
      <c s="6" r="C15" t="n">
        <v>3833</v>
      </c>
    </row>
    <row spans="1:3" r="16">
      <c s="4" r="A16" t="s">
        <v>40</v>
      </c>
      <c s="6" r="B16" t="n">
        <v>264</v>
      </c>
      <c s="6" r="C16" t="n">
        <v>129</v>
      </c>
    </row>
    <row spans="1:3" r="17">
      <c s="4" r="A17" t="s">
        <v>41</v>
      </c>
      <c s="7" r="B17" t="n">
        <v>4294</v>
      </c>
      <c s="7" r="C17" t="n">
        <v>3962</v>
      </c>
    </row>
    <row spans="1:3" r="18">
      <c s="4" r="A18" t="s">
        <v>42</v>
      </c>
      <c s="4" r="B18" t="s">
        <v>43</v>
      </c>
      <c s="4" r="C18" t="s">
        <v>43</v>
      </c>
    </row>
    <row spans="1:3" r="19">
      <c s="3" r="A19" t="s">
        <v>44</v>
      </c>
    </row>
    <row spans="1:3" r="20">
      <c s="4" r="A20" t="s">
        <v>45</v>
      </c>
      <c s="7" r="B20" t="n">
        <v>2</v>
      </c>
      <c s="7" r="C20" t="n">
        <v>2</v>
      </c>
    </row>
    <row spans="1:3" r="21">
      <c s="4" r="A21" t="s">
        <v>46</v>
      </c>
      <c s="6" r="B21" t="n">
        <v>161342</v>
      </c>
      <c s="6" r="C21" t="n">
        <v>156353</v>
      </c>
    </row>
    <row spans="1:3" r="22">
      <c s="4" r="A22" t="s">
        <v>47</v>
      </c>
      <c s="6" r="B22" t="n">
        <v>-94080</v>
      </c>
      <c s="6" r="C22" t="n">
        <v>-84498</v>
      </c>
    </row>
    <row spans="1:3" r="23">
      <c s="4" r="A23" t="s">
        <v>48</v>
      </c>
      <c s="6" r="B23" t="n">
        <v>4</v>
      </c>
      <c s="6" r="C23" t="n">
        <v>-69</v>
      </c>
    </row>
    <row spans="1:3" r="24">
      <c s="4" r="A24" t="s">
        <v>49</v>
      </c>
      <c s="6" r="B24" t="n">
        <v>67268</v>
      </c>
      <c s="6" r="C24" t="n">
        <v>71788</v>
      </c>
    </row>
    <row spans="1:3" r="25">
      <c s="4" r="A25" t="s">
        <v>50</v>
      </c>
      <c s="7" r="B25" t="n">
        <v>71562</v>
      </c>
      <c s="7" r="C25" t="n">
        <v>757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48</v>
      </c>
      <c s="2" r="B1" t="s">
        <v>1</v>
      </c>
    </row>
    <row spans="1:2" r="2">
      <c s="2" r="B2" t="s">
        <v>2</v>
      </c>
    </row>
    <row spans="1:2" r="3">
      <c s="3" r="A3" t="s">
        <v>149</v>
      </c>
    </row>
    <row spans="1:2" r="4">
      <c s="4" r="A4" t="s">
        <v>150</v>
      </c>
      <c s="4" r="B4" t="s">
        <v>151</v>
      </c>
    </row>
    <row spans="1:2" r="5">
      <c s="4" r="A5" t="s">
        <v>152</v>
      </c>
    </row>
    <row spans="1:2" r="6">
      <c s="3" r="A6" t="s">
        <v>149</v>
      </c>
    </row>
    <row spans="1:2" r="7">
      <c s="4" r="A7" t="s">
        <v>153</v>
      </c>
      <c s="4" r="B7"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55</v>
      </c>
      <c s="2" r="B1" t="s">
        <v>1</v>
      </c>
    </row>
    <row spans="1:2" r="2">
      <c s="2" r="B2" t="s">
        <v>2</v>
      </c>
    </row>
    <row spans="1:2" r="3">
      <c s="3" r="A3" t="s">
        <v>117</v>
      </c>
    </row>
    <row spans="1:2" r="4">
      <c s="4" r="A4" t="s">
        <v>156</v>
      </c>
      <c s="4" r="B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spans="1:2" r="1">
      <c s="1" r="A1" t="s">
        <v>158</v>
      </c>
      <c s="2" r="B1" t="s">
        <v>1</v>
      </c>
    </row>
    <row spans="1:2" r="2">
      <c s="2" r="B2" t="s">
        <v>159</v>
      </c>
    </row>
    <row spans="1:2" r="3">
      <c s="3" r="A3" t="s">
        <v>96</v>
      </c>
    </row>
    <row spans="1:2" r="4">
      <c s="4" r="A4" t="s">
        <v>160</v>
      </c>
      <c s="4" r="B4" t="s">
        <v>161</v>
      </c>
    </row>
    <row spans="1:2" r="5">
      <c s="4" r="A5" t="s">
        <v>162</v>
      </c>
      <c s="4" r="B5" t="s">
        <v>163</v>
      </c>
    </row>
    <row spans="1:2" r="6">
      <c s="4" r="A6" t="s">
        <v>164</v>
      </c>
      <c s="6" r="B6"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5</v>
      </c>
      <c s="2" r="B1" t="s">
        <v>2</v>
      </c>
      <c s="2" r="C1" t="s">
        <v>25</v>
      </c>
    </row>
    <row spans="1:3" r="2">
      <c s="3" r="A2" t="s">
        <v>166</v>
      </c>
    </row>
    <row spans="1:3" r="3">
      <c s="4" r="A3" t="s">
        <v>167</v>
      </c>
      <c s="7" r="B3" t="n">
        <v>67533</v>
      </c>
      <c s="7" r="C3" t="n">
        <v>71368</v>
      </c>
    </row>
    <row spans="1:3" r="4">
      <c s="4" r="A4" t="s">
        <v>168</v>
      </c>
    </row>
    <row spans="1:3" r="5">
      <c s="3" r="A5" t="s">
        <v>166</v>
      </c>
    </row>
    <row spans="1:3" r="6">
      <c s="4" r="A6" t="s">
        <v>167</v>
      </c>
      <c s="6" r="B6" t="n">
        <v>22928</v>
      </c>
      <c s="6" r="C6" t="n">
        <v>23151</v>
      </c>
    </row>
    <row spans="1:3" r="7">
      <c s="4" r="A7" t="s">
        <v>169</v>
      </c>
    </row>
    <row spans="1:3" r="8">
      <c s="3" r="A8" t="s">
        <v>166</v>
      </c>
    </row>
    <row spans="1:3" r="9">
      <c s="4" r="A9" t="s">
        <v>167</v>
      </c>
      <c s="6" r="B9" t="n">
        <v>7504</v>
      </c>
      <c s="6" r="C9" t="n">
        <v>5548</v>
      </c>
    </row>
    <row spans="1:3" r="10">
      <c s="4" r="A10" t="s">
        <v>170</v>
      </c>
    </row>
    <row spans="1:3" r="11">
      <c s="3" r="A11" t="s">
        <v>166</v>
      </c>
    </row>
    <row spans="1:3" r="12">
      <c s="4" r="A12" t="s">
        <v>167</v>
      </c>
      <c s="6" r="B12" t="n">
        <v>4327</v>
      </c>
      <c s="6" r="C12" t="n">
        <v>4329</v>
      </c>
    </row>
    <row spans="1:3" r="13">
      <c s="4" r="A13" t="s">
        <v>171</v>
      </c>
    </row>
    <row spans="1:3" r="14">
      <c s="3" r="A14" t="s">
        <v>166</v>
      </c>
    </row>
    <row spans="1:3" r="15">
      <c s="4" r="A15" t="s">
        <v>167</v>
      </c>
      <c s="6" r="B15" t="n">
        <v>32774</v>
      </c>
      <c s="6" r="C15" t="n">
        <v>38340</v>
      </c>
    </row>
    <row spans="1:3" r="16">
      <c s="10" r="A16" t="n">
        <v>1</v>
      </c>
    </row>
    <row spans="1:3" r="17">
      <c s="3" r="A17" t="s">
        <v>166</v>
      </c>
    </row>
    <row spans="1:3" r="18">
      <c s="4" r="A18" t="s">
        <v>167</v>
      </c>
      <c s="6" r="B18" t="n">
        <v>7504</v>
      </c>
      <c s="6" r="C18" t="n">
        <v>5548</v>
      </c>
    </row>
    <row spans="1:3" r="19">
      <c s="4" r="A19" t="s">
        <v>172</v>
      </c>
    </row>
    <row spans="1:3" r="20">
      <c s="3" r="A20" t="s">
        <v>166</v>
      </c>
    </row>
    <row spans="1:3" r="21">
      <c s="4" r="A21" t="s">
        <v>167</v>
      </c>
      <c s="6" r="B21" t="n">
        <v>7504</v>
      </c>
      <c s="6" r="C21" t="n">
        <v>5548</v>
      </c>
    </row>
    <row spans="1:3" r="22">
      <c s="10" r="A22" t="n">
        <v>2</v>
      </c>
    </row>
    <row spans="1:3" r="23">
      <c s="3" r="A23" t="s">
        <v>166</v>
      </c>
    </row>
    <row spans="1:3" r="24">
      <c s="4" r="A24" t="s">
        <v>167</v>
      </c>
      <c s="6" r="B24" t="n">
        <v>60029</v>
      </c>
      <c s="6" r="C24" t="n">
        <v>65820</v>
      </c>
    </row>
    <row spans="1:3" r="25">
      <c s="4" r="A25" t="s">
        <v>173</v>
      </c>
    </row>
    <row spans="1:3" r="26">
      <c s="3" r="A26" t="s">
        <v>166</v>
      </c>
    </row>
    <row spans="1:3" r="27">
      <c s="4" r="A27" t="s">
        <v>167</v>
      </c>
      <c s="6" r="B27" t="n">
        <v>22928</v>
      </c>
      <c s="6" r="C27" t="n">
        <v>23151</v>
      </c>
    </row>
    <row spans="1:3" r="28">
      <c s="4" r="A28" t="s">
        <v>174</v>
      </c>
    </row>
    <row spans="1:3" r="29">
      <c s="3" r="A29" t="s">
        <v>166</v>
      </c>
    </row>
    <row spans="1:3" r="30">
      <c s="4" r="A30" t="s">
        <v>167</v>
      </c>
      <c s="6" r="B30" t="n">
        <v>4327</v>
      </c>
      <c s="6" r="C30" t="n">
        <v>4329</v>
      </c>
    </row>
    <row spans="1:3" r="31">
      <c s="4" r="A31" t="s">
        <v>175</v>
      </c>
    </row>
    <row spans="1:3" r="32">
      <c s="3" r="A32" t="s">
        <v>166</v>
      </c>
    </row>
    <row spans="1:3" r="33">
      <c s="4" r="A33" t="s">
        <v>167</v>
      </c>
      <c s="7" r="B33" t="n">
        <v>32774</v>
      </c>
      <c s="7" r="C33" t="n">
        <v>3834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6</v>
      </c>
      <c s="2" r="B1" t="s">
        <v>2</v>
      </c>
      <c s="2" r="C1" t="s">
        <v>25</v>
      </c>
    </row>
    <row spans="1:3" r="2">
      <c s="3" r="A2" t="s">
        <v>177</v>
      </c>
    </row>
    <row spans="1:3" r="3">
      <c s="4" r="A3" t="s">
        <v>178</v>
      </c>
      <c s="7" r="B3" t="n">
        <v>67529</v>
      </c>
      <c s="7" r="C3" t="n">
        <v>71437</v>
      </c>
    </row>
    <row spans="1:3" r="4">
      <c s="4" r="A4" t="s">
        <v>179</v>
      </c>
      <c s="6" r="B4" t="n">
        <v>14</v>
      </c>
    </row>
    <row spans="1:3" r="5">
      <c s="4" r="A5" t="s">
        <v>180</v>
      </c>
      <c s="6" r="B5" t="n">
        <v>-10</v>
      </c>
      <c s="6" r="C5" t="n">
        <v>-69</v>
      </c>
    </row>
    <row spans="1:3" r="6">
      <c s="4" r="A6" t="s">
        <v>181</v>
      </c>
      <c s="6" r="B6" t="n">
        <v>67533</v>
      </c>
      <c s="6" r="C6" t="n">
        <v>71368</v>
      </c>
    </row>
    <row spans="1:3" r="7">
      <c s="4" r="A7" t="s">
        <v>169</v>
      </c>
    </row>
    <row spans="1:3" r="8">
      <c s="3" r="A8" t="s">
        <v>177</v>
      </c>
    </row>
    <row spans="1:3" r="9">
      <c s="4" r="A9" t="s">
        <v>178</v>
      </c>
      <c s="6" r="B9" t="n">
        <v>7504</v>
      </c>
      <c s="6" r="C9" t="n">
        <v>5548</v>
      </c>
    </row>
    <row spans="1:3" r="10">
      <c s="4" r="A10" t="s">
        <v>181</v>
      </c>
      <c s="6" r="B10" t="n">
        <v>7504</v>
      </c>
      <c s="6" r="C10" t="n">
        <v>5548</v>
      </c>
    </row>
    <row spans="1:3" r="11">
      <c s="4" r="A11" t="s">
        <v>170</v>
      </c>
    </row>
    <row spans="1:3" r="12">
      <c s="3" r="A12" t="s">
        <v>177</v>
      </c>
    </row>
    <row spans="1:3" r="13">
      <c s="4" r="A13" t="s">
        <v>178</v>
      </c>
      <c s="6" r="B13" t="n">
        <v>4325</v>
      </c>
      <c s="6" r="C13" t="n">
        <v>4334</v>
      </c>
    </row>
    <row spans="1:3" r="14">
      <c s="4" r="A14" t="s">
        <v>179</v>
      </c>
      <c s="6" r="B14" t="n">
        <v>2</v>
      </c>
    </row>
    <row spans="1:3" r="15">
      <c s="4" r="A15" t="s">
        <v>180</v>
      </c>
      <c s="6" r="C15" t="n">
        <v>-5</v>
      </c>
    </row>
    <row spans="1:3" r="16">
      <c s="4" r="A16" t="s">
        <v>181</v>
      </c>
      <c s="6" r="B16" t="n">
        <v>4327</v>
      </c>
      <c s="6" r="C16" t="n">
        <v>4329</v>
      </c>
    </row>
    <row spans="1:3" r="17">
      <c s="4" r="A17" t="s">
        <v>171</v>
      </c>
    </row>
    <row spans="1:3" r="18">
      <c s="3" r="A18" t="s">
        <v>177</v>
      </c>
    </row>
    <row spans="1:3" r="19">
      <c s="4" r="A19" t="s">
        <v>178</v>
      </c>
      <c s="6" r="B19" t="n">
        <v>32769</v>
      </c>
      <c s="6" r="C19" t="n">
        <v>38369</v>
      </c>
    </row>
    <row spans="1:3" r="20">
      <c s="4" r="A20" t="s">
        <v>179</v>
      </c>
      <c s="6" r="B20" t="n">
        <v>8</v>
      </c>
    </row>
    <row spans="1:3" r="21">
      <c s="4" r="A21" t="s">
        <v>180</v>
      </c>
      <c s="6" r="B21" t="n">
        <v>-3</v>
      </c>
      <c s="6" r="C21" t="n">
        <v>-29</v>
      </c>
    </row>
    <row spans="1:3" r="22">
      <c s="4" r="A22" t="s">
        <v>181</v>
      </c>
      <c s="6" r="B22" t="n">
        <v>32774</v>
      </c>
      <c s="6" r="C22" t="n">
        <v>38340</v>
      </c>
    </row>
    <row spans="1:3" r="23">
      <c s="4" r="A23" t="s">
        <v>182</v>
      </c>
    </row>
    <row spans="1:3" r="24">
      <c s="3" r="A24" t="s">
        <v>177</v>
      </c>
    </row>
    <row spans="1:3" r="25">
      <c s="4" r="A25" t="s">
        <v>181</v>
      </c>
      <c s="6" r="B25" t="n">
        <v>11358</v>
      </c>
      <c s="6" r="C25" t="n">
        <v>5502</v>
      </c>
    </row>
    <row spans="1:3" r="26">
      <c s="4" r="A26" t="s">
        <v>183</v>
      </c>
    </row>
    <row spans="1:3" r="27">
      <c s="3" r="A27" t="s">
        <v>177</v>
      </c>
    </row>
    <row spans="1:3" r="28">
      <c s="4" r="A28" t="s">
        <v>181</v>
      </c>
      <c s="6" r="B28" t="n">
        <v>54026</v>
      </c>
      <c s="6" r="C28" t="n">
        <v>63823</v>
      </c>
    </row>
    <row spans="1:3" r="29">
      <c s="4" r="A29" t="s">
        <v>31</v>
      </c>
    </row>
    <row spans="1:3" r="30">
      <c s="3" r="A30" t="s">
        <v>177</v>
      </c>
    </row>
    <row spans="1:3" r="31">
      <c s="4" r="A31" t="s">
        <v>181</v>
      </c>
      <c s="6" r="B31" t="n">
        <v>2103</v>
      </c>
      <c s="6" r="C31" t="n">
        <v>1997</v>
      </c>
    </row>
    <row spans="1:3" r="32">
      <c s="4" r="A32" t="s">
        <v>184</v>
      </c>
    </row>
    <row spans="1:3" r="33">
      <c s="3" r="A33" t="s">
        <v>177</v>
      </c>
    </row>
    <row spans="1:3" r="34">
      <c s="4" r="A34" t="s">
        <v>181</v>
      </c>
      <c s="6" r="B34" t="n">
        <v>46</v>
      </c>
      <c s="6" r="C34" t="n">
        <v>46</v>
      </c>
    </row>
    <row spans="1:3" r="35">
      <c s="4" r="A35" t="s">
        <v>168</v>
      </c>
    </row>
    <row spans="1:3" r="36">
      <c s="3" r="A36" t="s">
        <v>177</v>
      </c>
    </row>
    <row spans="1:3" r="37">
      <c s="4" r="A37" t="s">
        <v>178</v>
      </c>
      <c s="6" r="B37" t="n">
        <v>22931</v>
      </c>
      <c s="6" r="C37" t="n">
        <v>23186</v>
      </c>
    </row>
    <row spans="1:3" r="38">
      <c s="4" r="A38" t="s">
        <v>179</v>
      </c>
      <c s="6" r="B38" t="n">
        <v>4</v>
      </c>
    </row>
    <row spans="1:3" r="39">
      <c s="4" r="A39" t="s">
        <v>180</v>
      </c>
      <c s="6" r="B39" t="n">
        <v>-7</v>
      </c>
      <c s="6" r="C39" t="n">
        <v>-35</v>
      </c>
    </row>
    <row spans="1:3" r="40">
      <c s="4" r="A40" t="s">
        <v>181</v>
      </c>
      <c s="7" r="B40" t="n">
        <v>22928</v>
      </c>
      <c s="7" r="C40" t="n">
        <v>2315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spans="1:2" r="1">
      <c s="1" r="A1" t="s">
        <v>185</v>
      </c>
      <c s="2" r="B1" t="s">
        <v>1</v>
      </c>
    </row>
    <row spans="1:2" r="2">
      <c s="2" r="B2" t="s">
        <v>186</v>
      </c>
    </row>
    <row spans="1:2" r="3">
      <c s="3" r="A3" t="s">
        <v>105</v>
      </c>
    </row>
    <row spans="1:2" r="4">
      <c s="4" r="A4" t="s">
        <v>187</v>
      </c>
      <c s="4" r="B4" t="s">
        <v>188</v>
      </c>
    </row>
    <row spans="1:2" r="5">
      <c s="4" r="A5" t="s">
        <v>189</v>
      </c>
      <c s="7" r="B5" t="n">
        <v>0</v>
      </c>
    </row>
    <row spans="1:2" r="6">
      <c s="4" r="A6" t="s">
        <v>190</v>
      </c>
      <c s="6" r="B6" t="n">
        <v>68300000</v>
      </c>
    </row>
    <row spans="1:2" r="7">
      <c s="4" r="A7" t="s">
        <v>191</v>
      </c>
      <c s="6" r="B7" t="n">
        <v>800000</v>
      </c>
    </row>
    <row spans="1:2" r="8">
      <c s="4" r="A8" t="s">
        <v>192</v>
      </c>
      <c s="7" r="B8" t="n">
        <v>675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3</v>
      </c>
      <c s="2" r="B1" t="s">
        <v>2</v>
      </c>
      <c s="2" r="C1" t="s">
        <v>25</v>
      </c>
    </row>
    <row spans="1:3" r="2">
      <c s="3" r="A2" t="s">
        <v>108</v>
      </c>
    </row>
    <row spans="1:3" r="3">
      <c s="4" r="A3" t="s">
        <v>194</v>
      </c>
      <c s="7" r="B3" t="n">
        <v>965</v>
      </c>
      <c s="7" r="C3" t="n">
        <v>1696</v>
      </c>
    </row>
    <row spans="1:3" r="4">
      <c s="4" r="A4" t="s">
        <v>195</v>
      </c>
      <c s="6" r="B4" t="n">
        <v>243</v>
      </c>
      <c s="6" r="C4" t="n">
        <v>153</v>
      </c>
    </row>
    <row spans="1:3" r="5">
      <c s="4" r="A5" t="s">
        <v>196</v>
      </c>
      <c s="6" r="B5" t="n">
        <v>1255</v>
      </c>
      <c s="6" r="C5" t="n">
        <v>921</v>
      </c>
    </row>
    <row spans="1:3" r="6">
      <c s="4" r="A6" t="s">
        <v>197</v>
      </c>
      <c s="6" r="B6" t="n">
        <v>380</v>
      </c>
      <c s="6" r="C6" t="n">
        <v>194</v>
      </c>
    </row>
    <row spans="1:3" r="7">
      <c s="4" r="A7" t="s">
        <v>198</v>
      </c>
      <c s="6" r="B7" t="n">
        <v>137</v>
      </c>
      <c s="6" r="C7" t="n">
        <v>307</v>
      </c>
    </row>
    <row spans="1:3" r="8">
      <c s="4" r="A8" t="s">
        <v>199</v>
      </c>
      <c s="7" r="B8" t="n">
        <v>2980</v>
      </c>
      <c s="7" r="C8" t="n">
        <v>327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00</v>
      </c>
      <c s="2" r="B1" t="s">
        <v>201</v>
      </c>
      <c s="2" r="C1" t="s">
        <v>1</v>
      </c>
    </row>
    <row spans="1:3" r="2">
      <c s="2" r="B2" t="s">
        <v>202</v>
      </c>
      <c s="2" r="C2" t="s">
        <v>2</v>
      </c>
    </row>
    <row spans="1:3" r="3">
      <c s="3" r="A3" t="s">
        <v>203</v>
      </c>
    </row>
    <row spans="1:3" r="4">
      <c s="4" r="A4" t="s">
        <v>204</v>
      </c>
      <c s="7" r="C4" t="n">
        <v>4236000</v>
      </c>
    </row>
    <row spans="1:3" r="5">
      <c s="4" r="A5" t="s">
        <v>205</v>
      </c>
    </row>
    <row spans="1:3" r="6">
      <c s="3" r="A6" t="s">
        <v>203</v>
      </c>
    </row>
    <row spans="1:3" r="7">
      <c s="4" r="A7" t="s">
        <v>204</v>
      </c>
      <c s="6" r="C7" t="n">
        <v>4000000</v>
      </c>
    </row>
    <row spans="1:3" r="8">
      <c s="4" r="A8" t="s">
        <v>206</v>
      </c>
      <c s="7" r="C8" t="n">
        <v>45600000</v>
      </c>
    </row>
    <row spans="1:3" r="9">
      <c s="4" r="A9" t="s">
        <v>207</v>
      </c>
    </row>
    <row spans="1:3" r="10">
      <c s="3" r="A10" t="s">
        <v>203</v>
      </c>
    </row>
    <row spans="1:3" r="11">
      <c s="4" r="A11" t="s">
        <v>208</v>
      </c>
      <c s="7" r="B11" t="n">
        <v>50000000</v>
      </c>
    </row>
    <row spans="1:3" r="12">
      <c s="4" r="A12" t="s">
        <v>209</v>
      </c>
      <c s="6" r="C12" t="n">
        <v>710783</v>
      </c>
    </row>
    <row spans="1:3" r="13">
      <c s="4" r="A13" t="s">
        <v>210</v>
      </c>
      <c s="9" r="C13" t="n">
        <v>6.21</v>
      </c>
    </row>
    <row spans="1:3" r="14">
      <c s="4" r="A14" t="s">
        <v>211</v>
      </c>
      <c s="7" r="C14" t="n">
        <v>460000</v>
      </c>
    </row>
    <row spans="1:3" r="15">
      <c s="4" r="A15" t="s">
        <v>212</v>
      </c>
    </row>
    <row spans="1:3" r="16">
      <c s="3" r="A16" t="s">
        <v>203</v>
      </c>
    </row>
    <row spans="1:3" r="17">
      <c s="4" r="A17" t="s">
        <v>213</v>
      </c>
      <c s="4" r="B17"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r="A1" t="s">
        <v>215</v>
      </c>
      <c s="2" r="B1" t="s">
        <v>1</v>
      </c>
    </row>
    <row spans="1:3" r="2">
      <c s="2" r="B2" t="s">
        <v>2</v>
      </c>
      <c s="2" r="C2" t="s">
        <v>25</v>
      </c>
    </row>
    <row spans="1:3" r="3">
      <c s="3" r="A3" t="s">
        <v>216</v>
      </c>
    </row>
    <row spans="1:3" r="4">
      <c s="4" r="A4" t="s">
        <v>217</v>
      </c>
      <c s="6" r="B4" t="n">
        <v>1665000</v>
      </c>
    </row>
    <row spans="1:3" r="5">
      <c s="4" r="A5" t="s">
        <v>218</v>
      </c>
      <c s="6" r="B5" t="n">
        <v>796000</v>
      </c>
    </row>
    <row spans="1:3" r="6">
      <c s="4" r="A6" t="s">
        <v>219</v>
      </c>
      <c s="6" r="B6" t="n">
        <v>-6000</v>
      </c>
    </row>
    <row spans="1:3" r="7">
      <c s="4" r="A7" t="s">
        <v>220</v>
      </c>
      <c s="6" r="B7" t="n">
        <v>-10000</v>
      </c>
    </row>
    <row spans="1:3" r="8">
      <c s="4" r="A8" t="s">
        <v>221</v>
      </c>
      <c s="6" r="B8" t="n">
        <v>2445000</v>
      </c>
    </row>
    <row spans="1:3" r="9">
      <c s="3" r="A9" t="s">
        <v>222</v>
      </c>
    </row>
    <row spans="1:3" r="10">
      <c s="4" r="A10" t="s">
        <v>217</v>
      </c>
      <c s="9" r="B10" t="n">
        <v>8.800000000000001</v>
      </c>
    </row>
    <row spans="1:3" r="11">
      <c s="4" r="A11" t="s">
        <v>218</v>
      </c>
      <c s="11" r="B11" t="n">
        <v>4.73</v>
      </c>
    </row>
    <row spans="1:3" r="12">
      <c s="4" r="A12" t="s">
        <v>219</v>
      </c>
      <c s="11" r="B12" t="n">
        <v>1.29</v>
      </c>
    </row>
    <row spans="1:3" r="13">
      <c s="4" r="A13" t="s">
        <v>220</v>
      </c>
      <c s="11" r="B13" t="n">
        <v>6.86</v>
      </c>
    </row>
    <row spans="1:3" r="14">
      <c s="4" r="A14" t="s">
        <v>221</v>
      </c>
      <c s="9" r="B14" t="n">
        <v>7.5</v>
      </c>
    </row>
    <row spans="1:3" r="15">
      <c s="3" r="A15" t="s">
        <v>223</v>
      </c>
    </row>
    <row spans="1:3" r="16">
      <c s="4" r="A16" t="s">
        <v>221</v>
      </c>
      <c s="4" r="B16" t="s">
        <v>224</v>
      </c>
    </row>
    <row spans="1:3" r="17">
      <c s="3" r="A17" t="s">
        <v>225</v>
      </c>
    </row>
    <row spans="1:3" r="18">
      <c s="4" r="A18" t="s">
        <v>226</v>
      </c>
      <c s="7" r="B18" t="n">
        <v>3025</v>
      </c>
      <c s="7" r="C18" t="n">
        <v>38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7</v>
      </c>
      <c s="2" r="B1" t="s">
        <v>1</v>
      </c>
    </row>
    <row spans="1:3" r="2">
      <c s="2" r="B2" t="s">
        <v>2</v>
      </c>
      <c s="2" r="C2" t="s">
        <v>58</v>
      </c>
    </row>
    <row spans="1:3" r="3">
      <c s="3" r="A3" t="s">
        <v>149</v>
      </c>
    </row>
    <row spans="1:3" r="4">
      <c s="4" r="A4" t="s">
        <v>78</v>
      </c>
      <c s="7" r="B4" t="n">
        <v>1027</v>
      </c>
      <c s="7" r="C4" t="n">
        <v>595</v>
      </c>
    </row>
    <row spans="1:3" r="5">
      <c s="4" r="A5" t="s">
        <v>152</v>
      </c>
    </row>
    <row spans="1:3" r="6">
      <c s="3" r="A6" t="s">
        <v>149</v>
      </c>
    </row>
    <row spans="1:3" r="7">
      <c s="4" r="A7" t="s">
        <v>78</v>
      </c>
      <c s="6" r="B7" t="n">
        <v>1027</v>
      </c>
      <c s="6" r="C7" t="n">
        <v>595</v>
      </c>
    </row>
    <row spans="1:3" r="8">
      <c s="4" r="A8" t="s">
        <v>228</v>
      </c>
    </row>
    <row spans="1:3" r="9">
      <c s="3" r="A9" t="s">
        <v>149</v>
      </c>
    </row>
    <row spans="1:3" r="10">
      <c s="4" r="A10" t="s">
        <v>78</v>
      </c>
      <c s="6" r="B10" t="n">
        <v>437</v>
      </c>
      <c s="6" r="C10" t="n">
        <v>270</v>
      </c>
    </row>
    <row spans="1:3" r="11">
      <c s="4" r="A11" t="s">
        <v>229</v>
      </c>
    </row>
    <row spans="1:3" r="12">
      <c s="3" r="A12" t="s">
        <v>149</v>
      </c>
    </row>
    <row spans="1:3" r="13">
      <c s="4" r="A13" t="s">
        <v>78</v>
      </c>
      <c s="7" r="B13" t="n">
        <v>590</v>
      </c>
      <c s="7" r="C13" t="n">
        <v>3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1</v>
      </c>
      <c s="2" r="B1" t="s">
        <v>2</v>
      </c>
      <c s="2" r="C1" t="s">
        <v>25</v>
      </c>
    </row>
    <row spans="1:3" r="2">
      <c s="3" r="A2" t="s">
        <v>52</v>
      </c>
    </row>
    <row spans="1:3" r="3">
      <c s="4" r="A3" t="s">
        <v>53</v>
      </c>
      <c s="8" r="B3" t="n">
        <v>0.0001</v>
      </c>
      <c s="8" r="C3" t="n">
        <v>0.0001</v>
      </c>
    </row>
    <row spans="1:3" r="4">
      <c s="4" r="A4" t="s">
        <v>54</v>
      </c>
      <c s="6" r="B4" t="n">
        <v>200000000</v>
      </c>
      <c s="6" r="C4" t="n">
        <v>200000000</v>
      </c>
    </row>
    <row spans="1:3" r="5">
      <c s="4" r="A5" t="s">
        <v>55</v>
      </c>
      <c s="6" r="B5" t="n">
        <v>18948000</v>
      </c>
      <c s="6" r="C5" t="n">
        <v>18232000</v>
      </c>
    </row>
    <row spans="1:3" r="6">
      <c s="4" r="A6" t="s">
        <v>56</v>
      </c>
      <c s="6" r="B6" t="n">
        <v>18948000</v>
      </c>
      <c s="6" r="C6" t="n">
        <v>182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0</v>
      </c>
      <c s="2" r="B1" t="s">
        <v>1</v>
      </c>
    </row>
    <row spans="1:3" r="2">
      <c s="2" r="B2" t="s">
        <v>2</v>
      </c>
      <c s="2" r="C2" t="s">
        <v>58</v>
      </c>
    </row>
    <row spans="1:3" r="3">
      <c s="3" r="A3" t="s">
        <v>231</v>
      </c>
    </row>
    <row spans="1:3" r="4">
      <c s="4" r="A4" t="s">
        <v>232</v>
      </c>
      <c s="6" r="B4" t="n">
        <v>2445</v>
      </c>
      <c s="6" r="C4" t="n">
        <v>1816</v>
      </c>
    </row>
    <row spans="1:3" r="5">
      <c s="4" r="A5" t="s">
        <v>233</v>
      </c>
    </row>
    <row spans="1:3" r="6">
      <c s="3" r="A6" t="s">
        <v>231</v>
      </c>
    </row>
    <row spans="1:3" r="7">
      <c s="4" r="A7" t="s">
        <v>232</v>
      </c>
      <c s="6" r="B7" t="n">
        <v>2445</v>
      </c>
      <c s="6" r="C7" t="n">
        <v>18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234</v>
      </c>
      <c s="2" r="B1" t="s">
        <v>1</v>
      </c>
      <c s="2" r="D1" t="s">
        <v>235</v>
      </c>
    </row>
    <row spans="1:5" r="2">
      <c s="2" r="B2" t="s">
        <v>2</v>
      </c>
      <c s="2" r="C2" t="s">
        <v>58</v>
      </c>
      <c s="2" r="D2" t="s">
        <v>25</v>
      </c>
      <c s="2" r="E2" t="s">
        <v>236</v>
      </c>
    </row>
    <row spans="1:5" r="3">
      <c s="4" r="A3" t="s">
        <v>237</v>
      </c>
    </row>
    <row spans="1:5" r="4">
      <c s="3" r="A4" t="s">
        <v>238</v>
      </c>
    </row>
    <row spans="1:5" r="5">
      <c s="4" r="A5" t="s">
        <v>239</v>
      </c>
      <c s="7" r="E5" t="n">
        <v>24</v>
      </c>
    </row>
    <row spans="1:5" r="6">
      <c s="4" r="A6" t="s">
        <v>240</v>
      </c>
      <c s="6" r="E6" t="n">
        <v>95</v>
      </c>
    </row>
    <row spans="1:5" r="7">
      <c s="4" r="A7" t="s">
        <v>241</v>
      </c>
    </row>
    <row spans="1:5" r="8">
      <c s="3" r="A8" t="s">
        <v>238</v>
      </c>
    </row>
    <row spans="1:5" r="9">
      <c s="4" r="A9" t="s">
        <v>242</v>
      </c>
      <c s="12" r="E9" t="n">
        <v>0.3</v>
      </c>
    </row>
    <row spans="1:5" r="10">
      <c s="4" r="A10" t="s">
        <v>243</v>
      </c>
      <c s="12" r="B10" t="n">
        <v>0.2</v>
      </c>
      <c s="7" r="C10" t="n">
        <v>0</v>
      </c>
    </row>
    <row spans="1:5" r="11">
      <c s="4" r="A11" t="s">
        <v>244</v>
      </c>
    </row>
    <row spans="1:5" r="12">
      <c s="3" r="A12" t="s">
        <v>238</v>
      </c>
    </row>
    <row spans="1:5" r="13">
      <c s="4" r="A13" t="s">
        <v>242</v>
      </c>
      <c s="12" r="D13" t="n">
        <v>0.6</v>
      </c>
    </row>
    <row spans="1:5" r="14">
      <c s="4" r="A14" t="s">
        <v>239</v>
      </c>
      <c s="13" r="C14" t="n">
        <v>30.5</v>
      </c>
    </row>
    <row spans="1:5" r="15">
      <c s="4" r="A15" t="s">
        <v>240</v>
      </c>
      <c s="6" r="C15" t="n">
        <v>77</v>
      </c>
    </row>
    <row spans="1:5" r="16">
      <c s="4" r="A16" t="s">
        <v>245</v>
      </c>
    </row>
    <row spans="1:5" r="17">
      <c s="3" r="A17" t="s">
        <v>238</v>
      </c>
    </row>
    <row spans="1:5" r="18">
      <c s="4" r="A18" t="s">
        <v>242</v>
      </c>
      <c s="7" r="B18" t="n">
        <v>0</v>
      </c>
      <c s="12" r="C18" t="n">
        <v>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v>
      </c>
      <c s="2" r="B1" t="s">
        <v>1</v>
      </c>
    </row>
    <row spans="1:3" r="2">
      <c s="2" r="B2" t="s">
        <v>2</v>
      </c>
      <c s="2" r="C2" t="s">
        <v>58</v>
      </c>
    </row>
    <row spans="1:3" r="3">
      <c s="3" r="A3" t="s">
        <v>59</v>
      </c>
    </row>
    <row spans="1:3" r="4">
      <c s="4" r="A4" t="s">
        <v>60</v>
      </c>
      <c s="7" r="B4" t="n">
        <v>7066</v>
      </c>
      <c s="7" r="C4" t="n">
        <v>5630</v>
      </c>
    </row>
    <row spans="1:3" r="5">
      <c s="4" r="A5" t="s">
        <v>61</v>
      </c>
      <c s="6" r="B5" t="n">
        <v>2591</v>
      </c>
      <c s="6" r="C5" t="n">
        <v>2237</v>
      </c>
    </row>
    <row spans="1:3" r="6">
      <c s="4" r="A6" t="s">
        <v>62</v>
      </c>
      <c s="6" r="B6" t="n">
        <v>9657</v>
      </c>
      <c s="6" r="C6" t="n">
        <v>7867</v>
      </c>
    </row>
    <row spans="1:3" r="7">
      <c s="4" r="A7" t="s">
        <v>63</v>
      </c>
      <c s="6" r="B7" t="n">
        <v>-9657</v>
      </c>
      <c s="6" r="C7" t="n">
        <v>-7867</v>
      </c>
    </row>
    <row spans="1:3" r="8">
      <c s="4" r="A8" t="s">
        <v>64</v>
      </c>
      <c s="6" r="B8" t="n">
        <v>75</v>
      </c>
      <c s="6" r="C8" t="n">
        <v>9</v>
      </c>
    </row>
    <row spans="1:3" r="9">
      <c s="4" r="A9" t="s">
        <v>65</v>
      </c>
      <c s="7" r="B9" t="n">
        <v>-9582</v>
      </c>
      <c s="7" r="C9" t="n">
        <v>-7858</v>
      </c>
    </row>
    <row spans="1:3" r="10">
      <c s="4" r="A10" t="s">
        <v>66</v>
      </c>
      <c s="9" r="B10" t="n">
        <v>-0.52</v>
      </c>
      <c s="9" r="C10" t="n">
        <v>-0.44</v>
      </c>
    </row>
    <row spans="1:3" r="11">
      <c s="4" r="A11" t="s">
        <v>67</v>
      </c>
      <c s="6" r="B11" t="n">
        <v>18389</v>
      </c>
      <c s="6" r="C11" t="n">
        <v>179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68</v>
      </c>
      <c s="2" r="B1" t="s">
        <v>1</v>
      </c>
    </row>
    <row spans="1:3" r="2">
      <c s="2" r="B2" t="s">
        <v>2</v>
      </c>
      <c s="2" r="C2" t="s">
        <v>58</v>
      </c>
    </row>
    <row spans="1:3" r="3">
      <c s="3" r="A3" t="s">
        <v>69</v>
      </c>
    </row>
    <row spans="1:3" r="4">
      <c s="4" r="A4" t="s">
        <v>65</v>
      </c>
      <c s="7" r="B4" t="n">
        <v>-9582</v>
      </c>
      <c s="7" r="C4" t="n">
        <v>-7858</v>
      </c>
    </row>
    <row spans="1:3" r="5">
      <c s="3" r="A5" t="s">
        <v>70</v>
      </c>
    </row>
    <row spans="1:3" r="6">
      <c s="4" r="A6" t="s">
        <v>71</v>
      </c>
      <c s="6" r="B6" t="n">
        <v>73</v>
      </c>
      <c s="6" r="C6" t="n">
        <v>-6</v>
      </c>
    </row>
    <row spans="1:3" r="7">
      <c s="4" r="A7" t="s">
        <v>72</v>
      </c>
      <c s="7" r="B7" t="n">
        <v>-9509</v>
      </c>
      <c s="7" r="C7" t="n">
        <v>-78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73</v>
      </c>
      <c s="2" r="B1" t="s">
        <v>1</v>
      </c>
    </row>
    <row spans="1:3" r="2">
      <c s="2" r="B2" t="s">
        <v>2</v>
      </c>
      <c s="2" r="C2" t="s">
        <v>58</v>
      </c>
    </row>
    <row spans="1:3" r="3">
      <c s="3" r="A3" t="s">
        <v>74</v>
      </c>
    </row>
    <row spans="1:3" r="4">
      <c s="4" r="A4" t="s">
        <v>65</v>
      </c>
      <c s="7" r="B4" t="n">
        <v>-9582</v>
      </c>
      <c s="7" r="C4" t="n">
        <v>-7858</v>
      </c>
    </row>
    <row spans="1:3" r="5">
      <c s="3" r="A5" t="s">
        <v>75</v>
      </c>
    </row>
    <row spans="1:3" r="6">
      <c s="4" r="A6" t="s">
        <v>76</v>
      </c>
      <c s="6" r="B6" t="n">
        <v>85</v>
      </c>
      <c s="6" r="C6" t="n">
        <v>109</v>
      </c>
    </row>
    <row spans="1:3" r="7">
      <c s="4" r="A7" t="s">
        <v>77</v>
      </c>
      <c s="6" r="B7" t="n">
        <v>175</v>
      </c>
      <c s="6" r="C7" t="n">
        <v>2</v>
      </c>
    </row>
    <row spans="1:3" r="8">
      <c s="4" r="A8" t="s">
        <v>78</v>
      </c>
      <c s="6" r="B8" t="n">
        <v>1027</v>
      </c>
      <c s="6" r="C8" t="n">
        <v>595</v>
      </c>
    </row>
    <row spans="1:3" r="9">
      <c s="4" r="A9" t="s">
        <v>79</v>
      </c>
      <c s="6" r="C9" t="n">
        <v>-8</v>
      </c>
    </row>
    <row spans="1:3" r="10">
      <c s="3" r="A10" t="s">
        <v>80</v>
      </c>
    </row>
    <row spans="1:3" r="11">
      <c s="4" r="A11" t="s">
        <v>29</v>
      </c>
      <c s="6" r="B11" t="n">
        <v>221</v>
      </c>
      <c s="6" r="C11" t="n">
        <v>166</v>
      </c>
    </row>
    <row spans="1:3" r="12">
      <c s="4" r="A12" t="s">
        <v>37</v>
      </c>
      <c s="6" r="B12" t="n">
        <v>488</v>
      </c>
      <c s="6" r="C12" t="n">
        <v>-134</v>
      </c>
    </row>
    <row spans="1:3" r="13">
      <c s="4" r="A13" t="s">
        <v>38</v>
      </c>
      <c s="6" r="B13" t="n">
        <v>-14</v>
      </c>
      <c s="6" r="C13" t="n">
        <v>-466</v>
      </c>
    </row>
    <row spans="1:3" r="14">
      <c s="4" r="A14" t="s">
        <v>81</v>
      </c>
      <c s="6" r="B14" t="n">
        <v>-6</v>
      </c>
      <c s="6" r="C14" t="n">
        <v>-35</v>
      </c>
    </row>
    <row spans="1:3" r="15">
      <c s="4" r="A15" t="s">
        <v>82</v>
      </c>
      <c s="6" r="B15" t="n">
        <v>-7606</v>
      </c>
      <c s="6" r="C15" t="n">
        <v>-7629</v>
      </c>
    </row>
    <row spans="1:3" r="16">
      <c s="3" r="A16" t="s">
        <v>83</v>
      </c>
    </row>
    <row spans="1:3" r="17">
      <c s="4" r="A17" t="s">
        <v>84</v>
      </c>
      <c s="6" r="B17" t="n">
        <v>-12486</v>
      </c>
      <c s="6" r="C17" t="n">
        <v>-20406</v>
      </c>
    </row>
    <row spans="1:3" r="18">
      <c s="4" r="A18" t="s">
        <v>85</v>
      </c>
      <c s="6" r="B18" t="n">
        <v>22075</v>
      </c>
    </row>
    <row spans="1:3" r="19">
      <c s="4" r="A19" t="s">
        <v>86</v>
      </c>
      <c s="6" r="B19" t="n">
        <v>-165</v>
      </c>
      <c s="6" r="C19" t="n">
        <v>-64</v>
      </c>
    </row>
    <row spans="1:3" r="20">
      <c s="4" r="A20" t="s">
        <v>87</v>
      </c>
      <c s="6" r="B20" t="n">
        <v>9424</v>
      </c>
      <c s="6" r="C20" t="n">
        <v>-20470</v>
      </c>
    </row>
    <row spans="1:3" r="21">
      <c s="3" r="A21" t="s">
        <v>88</v>
      </c>
    </row>
    <row spans="1:3" r="22">
      <c s="4" r="A22" t="s">
        <v>89</v>
      </c>
      <c s="6" r="B22" t="n">
        <v>4236</v>
      </c>
    </row>
    <row spans="1:3" r="23">
      <c s="4" r="A23" t="s">
        <v>90</v>
      </c>
      <c s="6" r="B23" t="n">
        <v>7</v>
      </c>
      <c s="6" r="C23" t="n">
        <v>7</v>
      </c>
    </row>
    <row spans="1:3" r="24">
      <c s="4" r="A24" t="s">
        <v>91</v>
      </c>
      <c s="6" r="B24" t="n">
        <v>4243</v>
      </c>
      <c s="6" r="C24" t="n">
        <v>7</v>
      </c>
    </row>
    <row spans="1:3" r="25">
      <c s="4" r="A25" t="s">
        <v>92</v>
      </c>
      <c s="6" r="B25" t="n">
        <v>6061</v>
      </c>
      <c s="6" r="C25" t="n">
        <v>-28092</v>
      </c>
    </row>
    <row spans="1:3" r="26">
      <c s="4" r="A26" t="s">
        <v>93</v>
      </c>
      <c s="6" r="B26" t="n">
        <v>6105</v>
      </c>
      <c s="6" r="C26" t="n">
        <v>101969</v>
      </c>
    </row>
    <row spans="1:3" r="27">
      <c s="4" r="A27" t="s">
        <v>94</v>
      </c>
      <c s="7" r="B27" t="n">
        <v>12166</v>
      </c>
      <c s="7" r="C27" t="n">
        <v>738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95</v>
      </c>
      <c s="2" r="B1" t="s">
        <v>1</v>
      </c>
    </row>
    <row spans="1:2" r="2">
      <c s="2" r="B2" t="s">
        <v>2</v>
      </c>
    </row>
    <row spans="1:2" r="3">
      <c s="3" r="A3" t="s">
        <v>96</v>
      </c>
    </row>
    <row spans="1:2" r="4">
      <c s="4" r="A4" t="s">
        <v>95</v>
      </c>
      <c s="4" r="B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98</v>
      </c>
      <c s="2" r="B1" t="s">
        <v>1</v>
      </c>
    </row>
    <row spans="1:2" r="2">
      <c s="2" r="B2" t="s">
        <v>2</v>
      </c>
    </row>
    <row spans="1:2" r="3">
      <c s="3" r="A3" t="s">
        <v>99</v>
      </c>
    </row>
    <row spans="1:2" r="4">
      <c s="4" r="A4" t="s">
        <v>98</v>
      </c>
      <c s="4" r="B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01</v>
      </c>
      <c s="2" r="B1" t="s">
        <v>1</v>
      </c>
    </row>
    <row spans="1:2" r="2">
      <c s="2" r="B2" t="s">
        <v>2</v>
      </c>
    </row>
    <row spans="1:2" r="3">
      <c s="3" r="A3" t="s">
        <v>102</v>
      </c>
    </row>
    <row spans="1:2" r="4">
      <c s="4" r="A4" t="s">
        <v>101</v>
      </c>
      <c s="4" r="B4"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Balance Sheets</vt:lpstr>
      <vt:lpstr>Condensed Balance Sheets (Paren</vt:lpstr>
      <vt:lpstr>Condensed Statements of Operati</vt:lpstr>
      <vt:lpstr>Condensed Statements of Compreh</vt:lpstr>
      <vt:lpstr>Condensed Statements of Cash Fl</vt:lpstr>
      <vt:lpstr>Organization and Basis of Prese</vt:lpstr>
      <vt:lpstr>Summary of Significant Accounti</vt:lpstr>
      <vt:lpstr>Fair Value Measurements</vt:lpstr>
      <vt:lpstr>Financial Instruments</vt:lpstr>
      <vt:lpstr>Accrued Liabilities</vt:lpstr>
      <vt:lpstr>Stockholders_ Equity</vt:lpstr>
      <vt:lpstr>Stock Based Compensation</vt:lpstr>
      <vt:lpstr>Net Loss Per Share</vt:lpstr>
      <vt:lpstr>Licensing Agreements</vt:lpstr>
      <vt:lpstr>Summary of Significant Accoun16</vt:lpstr>
      <vt:lpstr>Fair Value Measurement (Tables)</vt:lpstr>
      <vt:lpstr>Financial Instruments (Tables)</vt:lpstr>
      <vt:lpstr>Accrued Liabilities (Tables)</vt:lpstr>
      <vt:lpstr>Stock Based Compensation (Table</vt:lpstr>
      <vt:lpstr>Net Loss Per Share (Tables)</vt:lpstr>
      <vt:lpstr>Organization and Basis of Pre22</vt:lpstr>
      <vt:lpstr>Fair Value Measurements - Fair </vt:lpstr>
      <vt:lpstr>Financial Instruments - Availab</vt:lpstr>
      <vt:lpstr>Financial Instruments - Additio</vt:lpstr>
      <vt:lpstr>Accrued Liabilities - Summary o</vt:lpstr>
      <vt:lpstr>Stockholders' Equity - Addition</vt:lpstr>
      <vt:lpstr>Stock Based Compensation - Summ</vt:lpstr>
      <vt:lpstr>Stock Based Compensation - Su29</vt:lpstr>
      <vt:lpstr>Net Loss Per Share - Common Sto</vt:lpstr>
      <vt:lpstr>Licensing Agreements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7:12Z</dcterms:created>
  <dcterms:modified xmlns:dcterms="http://purl.org/dc/terms/" xmlns:xsi="http://www.w3.org/2001/XMLSchema-instance" xsi:type="dcterms:W3CDTF">2016-05-10T16:07:12Z</dcterms:modified>
  <dc:title xmlns:dc="http://purl.org/dc/elements/1.1/">Untitled</dc:title>
  <dc:description xmlns:dc="http://purl.org/dc/elements/1.1/"/>
  <dc:subject xmlns:dc="http://purl.org/dc/elements/1.1/"/>
  <cp:keywords/>
  <cp:category/>
</cp:coreProperties>
</file>